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Mar. 2,
		2018</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02, 2018</t>
  </si>
  <si>
    <t xml:space="preserve">NUVEEN SYMPHONY INTERNATIONAL EQUITY FUND NUVEEN SYMPHONY MID-CAP CORE FUND NUVEEN SYMPHONY SMALL CAP CORE FUND SUPPLEMENT DATED MARCH 2, 2018 TO THE PROSPECTUS DATED JANUARY 31, 2018 After the close of business on May 11, 2018, the funds will liquidate any remaining shareholder accounts and will send shareholders the proceeds of the liquidation. SUPPLEMENT DATED MARCH 2, 2018 TO THE PROSPECTUS AND SUMMARY PROSPECTUS DATED DECEMBER 29, 2017 FOR NUVEEN GROWTH FUND AND TO THE PROSPECTUS AND SUMMARY PROSPECTUS DATED JANUARY 31, 2018 FOR NUVEEN SYMPHONY LARGE-CAP GROWTH FUND Proposed Reorganizations of Nuveen Growth Fund and Nuveen Symphony Large-Cap Growth Fund into Nuveen Large Cap Growth Fund </t>
  </si>
  <si>
    <t>Supplement [Text Block]</t>
  </si>
  <si>
    <t>nit2_SupplementTextBlock</t>
  </si>
  <si>
    <t>Nuveen Symphony International Equity Fund</t>
  </si>
  <si>
    <t>NUVEEN SYMPHONY INTERNATIONAL EQUITY FUND SUPPLEMENT DATED MARCH 2, 2018 TO THE PROSPECTUS DATED JANUARY 31, 2018 After the close of business on May 11, 2018, the funds will liquidate any remaining shareholder accounts and will send shareholders the proceeds of the liquidation.</t>
  </si>
  <si>
    <t>Nuveen Symphony Mid-Cap Core Fund</t>
  </si>
  <si>
    <t>NUVEEN SYMPHONY MID-CAP CORE FUND SUPPLEMENT DATED MARCH 2, 2018 TO THE PROSPECTUS DATED JANUARY 31, 2018 After the close of business on May 11, 2018, the funds will liquidate any remaining shareholder accounts and will send shareholders the proceeds of the liquidation.</t>
  </si>
  <si>
    <t>Nuveen Symphony Small Cap Core Fund</t>
  </si>
  <si>
    <t>NUVEEN SYMPHONY SMALL CAP CORE FUND SUPPLEMENT DATED MARCH 2, 2018 TO THE PROSPECTUS DATED JANUARY 31, 2018 After the close of business on May 11, 2018, the funds will liquidate any remaining shareholder accounts and will send shareholders the proceeds of the liquidation.</t>
  </si>
  <si>
    <t>Nuveen Growth Fund</t>
  </si>
  <si>
    <t xml:space="preserve">SUPPLEMENT DATED MARCH 2, 2018 TO THE PROSPECTUS AND SUMMARY PROSPECTUS DATED DECEMBER 29, 2017 FOR NUVEEN GROWTH FUND Proposed Reorganizations of Nuveen Growth Fund into Nuveen Large Cap Growth Fund </t>
  </si>
  <si>
    <t>Nuveen Symphony Large-Cap Growth Fund</t>
  </si>
  <si>
    <t xml:space="preserve">SUPPLEMENT DATED MARCH 2, 2018 TO THE PROSPECTUS AND SUMMARY PROSPECTUS DATED JANUARY 31, 2018 FOR NUVEEN SYMPHONY LARGE-CAP GROWTH FUND Proposed Reorganizations of Nuveen Symphony Large-Cap Growth Fund into Nuveen Large Cap Growth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16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2:08:06Z</dcterms:created>
  <dcterms:modified xmlns:dcterms="http://purl.org/dc/terms/" xmlns:xsi="http://www.w3.org/2001/XMLSchema-instance" xsi:type="dcterms:W3CDTF">2018-03-21T12:08:06Z</dcterms:modified>
</cp:coreProperties>
</file>